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The Transaction Parties" sheetId="7" state="visible" r:id="rId7"/>
    <sheet xmlns:r="http://schemas.openxmlformats.org/officeDocument/2006/relationships" name="Shareholder's Equity" sheetId="8" state="visible" r:id="rId8"/>
    <sheet xmlns:r="http://schemas.openxmlformats.org/officeDocument/2006/relationships" name="Related Party Transactions" sheetId="9" state="visible" r:id="rId9"/>
    <sheet xmlns:r="http://schemas.openxmlformats.org/officeDocument/2006/relationships" name="Contingencies" sheetId="10" state="visible" r:id="rId10"/>
    <sheet xmlns:r="http://schemas.openxmlformats.org/officeDocument/2006/relationships" name="Subsequent Events" sheetId="11" state="visible" r:id="rId11"/>
    <sheet xmlns:r="http://schemas.openxmlformats.org/officeDocument/2006/relationships" name="Organization, Basis of Presen12" sheetId="12" state="visible" r:id="rId12"/>
    <sheet xmlns:r="http://schemas.openxmlformats.org/officeDocument/2006/relationships" name="Organization, Basis of Presen13" sheetId="13" state="visible" r:id="rId13"/>
    <sheet xmlns:r="http://schemas.openxmlformats.org/officeDocument/2006/relationships" name="The Transaction Parties (Detail" sheetId="14" state="visible" r:id="rId14"/>
    <sheet xmlns:r="http://schemas.openxmlformats.org/officeDocument/2006/relationships" name="Shareholder's Equity (Details)" sheetId="15" state="visible" r:id="rId15"/>
    <sheet xmlns:r="http://schemas.openxmlformats.org/officeDocument/2006/relationships" name="Related Party Transactions (Det"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6 Months Ended</t>
  </si>
  <si>
    <t>Jun. 30, 2017</t>
  </si>
  <si>
    <t>Jul. 24, 2017</t>
  </si>
  <si>
    <t>Document and Entity Information [Abstract]</t>
  </si>
  <si>
    <t>Entity Registrant Name</t>
  </si>
  <si>
    <t>Baker Hughes a GE Co</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Class A [Member]</t>
  </si>
  <si>
    <t>Class of Stock [Line Items]</t>
  </si>
  <si>
    <t>Entity Common Stock, Shares Outstanding</t>
  </si>
  <si>
    <t>Capital Unit, Class B [Member]</t>
  </si>
  <si>
    <t>Condensed Consolidated Statements of Income - USD ($)</t>
  </si>
  <si>
    <t>3 Months Ended</t>
  </si>
  <si>
    <t>Revenues</t>
  </si>
  <si>
    <t>Sale of goods</t>
  </si>
  <si>
    <t>Sale of services</t>
  </si>
  <si>
    <t>Total revenues</t>
  </si>
  <si>
    <t>Costs and expenses</t>
  </si>
  <si>
    <t>Cost of goods sold</t>
  </si>
  <si>
    <t>Cost of services sold</t>
  </si>
  <si>
    <t>Research and development</t>
  </si>
  <si>
    <t>Selling, general and administrative</t>
  </si>
  <si>
    <t>Merger and related costs</t>
  </si>
  <si>
    <t>Other expenses/ (income), net</t>
  </si>
  <si>
    <t>Total costs and expenses</t>
  </si>
  <si>
    <t>Operating income</t>
  </si>
  <si>
    <t>Interest expense</t>
  </si>
  <si>
    <t>Income before income taxes</t>
  </si>
  <si>
    <t>Provision (benefit) for income taxes</t>
  </si>
  <si>
    <t>Net income</t>
  </si>
  <si>
    <t>Basic and diluted income per share</t>
  </si>
  <si>
    <t>Shares used in computing basic and diluted income per share</t>
  </si>
  <si>
    <t>Condensed Consolidated Statements of Comprehensive Income Condensed Consolidated Statements of Comprehensive Income - USD ($)</t>
  </si>
  <si>
    <t>Condensed Consolidated Statement of Comprehensive Income [Abstract]</t>
  </si>
  <si>
    <t>Other comprehensive income (loss), net of tax</t>
  </si>
  <si>
    <t>Total comprehensive income</t>
  </si>
  <si>
    <t>Condensed Consolidated Balance Sheet - USD ($)</t>
  </si>
  <si>
    <t>Dec. 31, 2016</t>
  </si>
  <si>
    <t>ASSETS</t>
  </si>
  <si>
    <t>Total assets</t>
  </si>
  <si>
    <t>LIABILITIES AND STOCKHOLDER'S EQUITY</t>
  </si>
  <si>
    <t>Total liabilities</t>
  </si>
  <si>
    <t>Commitments and contingencies (Note 5)</t>
  </si>
  <si>
    <t xml:space="preserve"> </t>
  </si>
  <si>
    <t>Common stock</t>
  </si>
  <si>
    <t>Receivable from Shareholders for Issuance of Capital Stock</t>
  </si>
  <si>
    <t>Total stockholder's equity</t>
  </si>
  <si>
    <t>Total liabilities and stockholder's equity</t>
  </si>
  <si>
    <t>Condensed Consolidated Statements of Cash Flows</t>
  </si>
  <si>
    <t>Jun. 30, 2017USD ($)</t>
  </si>
  <si>
    <t>Cash Flows From Operating Activities</t>
  </si>
  <si>
    <t>Net cash provided by operating activities</t>
  </si>
  <si>
    <t>Cash Flow From Investing Activities</t>
  </si>
  <si>
    <t>Net cash provided by (used in) investing activities</t>
  </si>
  <si>
    <t>Cash Flows From Financing Activities:</t>
  </si>
  <si>
    <t>Net cash provided by (used in) financing activities</t>
  </si>
  <si>
    <t>Effect of exchange rate changes on cash and cash equivalents</t>
  </si>
  <si>
    <t>Net increase in cash and cash equivalents</t>
  </si>
  <si>
    <t>Cash and Cash Equivalents, at Carrying Value</t>
  </si>
  <si>
    <t>Organization, Basis of Presentation, Business Description and Significant Accounting Policies</t>
  </si>
  <si>
    <t>Organization, Consolidation and Presentation of Financial Statements [Abstract]</t>
  </si>
  <si>
    <t>Organization, Consolidation, Basis of Presentation, Business Description and Accounting Policies [Text Block]</t>
  </si>
  <si>
    <t>ORGANIZATION, BASIS OF PRESENTATION, BUSINESS DESCRIPTION AND SIGNIFICANT ACCOUNTING POLICIES Baker Hughes, a GE company (formerly known as Bear Newco, Inc.) (the "Company," "BHGE," "we," "us," or "our" ), was formed along with its wholly owned subsidiary, Bear MergerSub, Inc., a Delaware corporation ("Merger Sub"), on October 28, 2016, for the purpose of facilitating the combination of Baker Hughes Incorporated, a Delaware corporation ("Baker Hughes"), and the oil and gas business ("GE O&amp;G") of General Electric Company ("GE"). In this Form 10-Q, we are reporting the shell company results for the Company and Merger Sub for the three and six months ended June 30, 2017. As of June 30, 2017, the Company was a wholly owned subsidiary of Baker Hughes, and Merger Sub, also a shell company, was wholly owned by the Company and was the sole subsidiary of the Company. Prior to June 30, 2017, and during the periods reported herein, the Company did not conduct any activities other than those incidental to the formation of it and Merger Sub and matters contemplated by the Transaction Agreement (as defined below). On July 3, 2017, subsequent to the period ended June 30, 2017 as reported herein, and pursuant to the terms of the Transaction Agreement and Plan of Merger, dated as of October 30, 2016, among GE, Baker Hughes, the Company and Merger Sub, as amended by the Amendment to Transaction Agreement and Plan of Merger, dated as of March 27, 2017, among GE, Baker Hughes, the Company, Merger Sub, Baker Hughes Newco, Inc., a wholly owned subsidiary of Baker Hughes ("Newco 2"), and Bear MergerSub 2, Inc., a wholly owned subsidiary of Newco 2 ("Merger Sub 2") (the "Transaction Agreement"), the following transactions (the "Transactions") were consummated: Baker Hughes merged with Merger Sub 2, with Baker Hughes surviving the merger as a direct wholly owned subsidiary of Newco 2 (the "First Merger"), immediately followed by the conversion of the surviving corporation of the First Merger into a Delaware limited liability company (originally named Newco LLC and then renamed Baker Hughes, a GE company, LLC ("BHGE LLC")) (the "Conversion"). Immediately following the Conversion, Newco 2 merged with the Company, with the Company surviving the merger (the "Second Merger"). Following the Second Merger, GE transferred to BHGE LLC (1) all of the equity interests of the GE O&amp;G holding companies that held directly or indirectly the assets and liabilities of GE O&amp;G, including any GE O&amp;G operating subsidiaries, and (2) $7.4 billion in cash in exchange for approximately 62.5% of the membership interests in BHGE LLC (the "Contribution"). As a result of the Transactions, the Company became the holding company of the combined businesses of Baker Hughes and GE O&amp;G. On July 3, 2017, shares of the Company's Class A Common Stock were issued to previous Baker Hughes shareholders in exchange for their existing shares in Baker Hughes on a 1:1 basis. Shares of the Company's Class A Common Stock are listed for trading on the New York Stock Exchange as a standard listing under the ticker symbol "BHGE." Holders of Baker Hughes common stock immediately prior to the Transactions owned approximately 37.5% of the indirect economic interest in BHGE LLC through their ownership of 100% of the Company's Class A Common Stock, immediately following the completion of the Transactions. All of the outstanding shares of Class B Common Stock of the Company issued as a result of the Transactions are held by GE. Former Baker Hughes shareholders immediately after the completion of the Transactions also were entitled to receive a special one-time cash dividend of $17.50 per share (the "Special Dividend") paid by the Company to holders of record of the Company's Class A Common Stock. Events subsequent to June 30, 2017, including the completion of the Transactions, are not reflected in the condensed consolidated financial statements included in this Quarterly Report on Form 10-Q. For further information regarding the parties to the Transactions, refer to the section entitled "Note 2. The Transaction Parties." For further information regarding the Transactions, refer to the section entitled "Note 6. Subsequent Events."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urities and Exchange Commission ("SEC") for interim financial information. All intercompany accounts and transactions have been eliminated. In the opinion of management, the condensed consolidated financial statements reflect all adjustments (consisting of normal recurring adjustments) considered necessary for a fair presentation of the results of operations, financial position and cash flows of the Company and its subsidiary, operating as a shell company, for the periods presented and are not indicative of the results that may be expected for a full year.</t>
  </si>
  <si>
    <t>The Transaction Parties</t>
  </si>
  <si>
    <t>Business Combinations [Abstract]</t>
  </si>
  <si>
    <t>Mergers, Acquisitions and Dispositions Disclosures [Text Block]</t>
  </si>
  <si>
    <t>THE TRANSACTION PARTIES The Company The Company was incorporated on October 28, 2016 for the purpose of facilitating the combination of Baker Hughes and GE O&amp;G, which combination was completed on July 3, 2017 (subsequent to the periods reported herein). Prior to the completion of the Transactions, GE O&amp;G and Baker Hughes were headquartered in London, England and Houston, Texas, respectively. Beginning July 3, 2017, the Company will continue to be headquartered in both London, England and Houston, Texas. Baker Hughes Baker Hughes is a leading supplier of oilfield services, products, technology and systems used in the worldwide oil and natural gas industry. Baker Hughes also provides products and services for the downstream chemical and process and pipeline services industries. Baker Hughes conducts its business in more than 80 countries around the world helping customers find, evaluate, drill, produce, transport and process hydrocarbon resources. As of June 30, 2017, Baker Hughes had approximately 32,000 employees. GE O&amp;G GE O&amp;G serves segments across the oil and gas industry, from drilling, completion, production and oilfield operations, to transportation as liquefied natural gas (LNG) or via pipelines. GE O&amp;G operates in over 120 countries and employs approximately 34,000 people worldwide as of June 30, 2017. In addition, GE O&amp;G provides industrial power generation and compression solutions to the refining and petrochemicals segments. GE O&amp;G also delivers pipeline integrity solutions and a wide range of sensing, inspection and monitoring technologies. Newco 2 and Merger Sub 2 Newco 2 and Merger Sub 2 were formed solely for the purpose of engaging in the Transactions. Neither Newco 2 nor Merger Sub 2 conducted any business since its formation, and prior to the completion of the Transactions, each had no assets, liabilities or obligations of any kind other than those incident to its formation and pursuant to the Transaction Agreement. Newco 2 was a corporation incorporated in Delaware and wholly owned by Baker Hughes. Merger Sub 2 was a corporation incorporated in Delaware and wholly and directly owned by Newco 2. BHGE LLC Baker Hughes, the surviving entity of the First Merger, converted into a Delaware limited liability company, which was named Baker Hughes, a GE company, LLC, or BHGE LLC. Pursuant to the Transactions, GE transferred GE O&amp;G to BHGE LLC. As a result of the Transactions, BHGE LLC owns the combined businesses of Baker Hughes and GE O&amp;G. GE also transferred $7.4 billion in cash to BHGE LLC. In connection with certain restructuring transactions effected at the completion of the Transactions, the contributed cash was paid to the Company and used to fund substantially all of the Special Dividend paid to holders of record of the Company's Class A Common Stock immediately after the completion of the Transactions. BHGE LLC is governed by the Baker Hughes LLC Operating Agreement, pursuant to which the business and operations of BHGE LLC are managed by EHHC Newco, LLC, a Delaware limited liability company and direct wholly owned subsidiary of the Company, as the managing member.</t>
  </si>
  <si>
    <t>Shareholder's Equity</t>
  </si>
  <si>
    <t>Shareholder's Equity [Abstract]</t>
  </si>
  <si>
    <t>Stockholders' Equity Note Disclosure [Text Block]</t>
  </si>
  <si>
    <t>STOCKHOLDER'S EQUITY As of June 30, 2017, the Company's authorized share capital consisted of 1,000 common shares, par value $0.01 per share. As of June 30, 2017 and December 31, 2016, outstanding common shares consisted of 100 shares issued to Baker Hughes, the sole shareholder of the Company. See "Note 4. Related Party Transactions."</t>
  </si>
  <si>
    <t>Related Party Transactions</t>
  </si>
  <si>
    <t>Related Party Transactions [Abstract]</t>
  </si>
  <si>
    <t>Related Party Transactions Disclosure [Text Block]</t>
  </si>
  <si>
    <t>RELATED PARTY TRANSACTIONS As of June 30, 2017 and December 31, 2016, a stockholder receivable of $1 was due from Baker Hughes.</t>
  </si>
  <si>
    <t>Contingencies</t>
  </si>
  <si>
    <t>Commitments and Contingencies Disclosure [Abstract]</t>
  </si>
  <si>
    <t>Commitments and Contingencies Disclosure [Text Block]</t>
  </si>
  <si>
    <t>COMMITMENTS AND CONTINGENCIES On May 10, 2017, a putative class action complaint was filed on behalf of purported Baker Hughes stockholders in the U.S. District Court for the Southern District of Texas challenging the Transaction Agreement and Plan of Merger combining Baker Hughes with GE O&amp;G. The complaint is captioned Booth Family Trust v. Baker Hughes Inc., et al ., Civil Action No. 4:17-cv-01457 (S.D. Tex. 2017). The complaint asserts, among other things, claims under Sections 14(a) and 20(a) of the Securities Exchange Act of 1934, as amended (the "Exchange Act") against Baker Hughes and the members of its board of directors and challenges the adequacy of the disclosures made in the combined proxy statement/prospectus dated as of May 9, 2017. In addition to certain unspecified damages and reimbursement of costs, the plaintiff seeks to enjoin the consummation of the Transactions, or in the event the Transactions are consummated, to rescind the Transactions or to obtain rescissory damages. The Company is not named to the lawsuit. On June 21, 2017, the parties reached an agreement in principle to settle the Booth Family Trust litigation in exchange for Baker Hughes making certain additional disclosures. Those disclosures were contained in an 8-K filed with the SEC on June 22, 2017. On July 5, 2017, Booth Family Trust filed a stipulation to dismiss the lawsuit as moot, which remains pending before the Court. Pursuant to the stipulation, the Court will retain jurisdiction to resolve any attorneys' fees dispute between the parties.</t>
  </si>
  <si>
    <t>Subsequent Events</t>
  </si>
  <si>
    <t>Subsequent Events [Abstract]</t>
  </si>
  <si>
    <t>Subsequent Events [Text Block]</t>
  </si>
  <si>
    <t>SUBSEQUENT EVENTS On July 3, 2017, we closed the Transactions to combine GE O&amp;G and Baker Hughes, creating a world-leading, fullstream oilfield technology provider that will have a unique mix of equipment and service capabilities. The Transactions were executed using a partnership structure, pursuant to which GE O&amp;G and Baker Hughes each contributed their operating assets to a newly formed partnership, BHGE LLC. As a partnership, BHGE LLC will be treated as a flow-through entity for U.S. federal income tax purposes and, accordingly, will not incur any material current or deferred U.S. federal income taxes. BHGE LLC's foreign subsidiaries, however, are expected to incur current and deferred foreign income taxes. GE holds an approximate 62.5% controlling interest in this partnership and former Baker Hughes shareholders hold an approximate 37.5% interest through the ownership of 100% of our Class A Common Stock. GE's approximate 62.5% interest is held through a voting interest of Class B Common Stock in BHGE and its economic interest through a corresponding number of common units of BHGE LLC. Former Baker Hughes shareholders immediately after the completion of the Transactions also were entitled to receive a Special Dividend of $17.50 per share paid by the Company to holders of record of the Company's Class A Common Stock. GE contributed $7.4 billion to BHGE LLC to fund substantially all of the Special Dividend. Total purchase consideration was approximately $24.8 billion . Prior to the Transactions, shares of Baker Hughes common stock were registered pursuant to Section 12(b) of the Exchange Act and listed on the New York Stock Exchange and the SIX Swiss Exchange. Shares of Baker Hughes common stock were suspended from trading on the New York Stock Exchange and the SIX Swiss Exchange prior to the open of trading on July 5, 2017. The New York Stock Exchange filed a Form 25 on Baker Hughes' behalf to provide notice to the SEC regarding the withdrawal of shares of Baker Hughes common stock from listing and to terminate the registration of such shares under Section 12(b) of the Exchange Act. As a result of the Transactions, on July 3, 2017, the Company issued 428 million shares of Class A Common Stock to the former shareholders of Baker Hughes and 717 million shares of Class B Common Stock to GE. The issuance of the Company's Class A Common Stock in connection with the Transactions was registered under the Securities Act of 1933, as amended (the "Securities Act"), pursuant to BHGE's registration statement on Form S-4 (File No. 333-216991), as amended, filed with the SEC by the Company and declared effective on May 30, 2017. Pursuant to Rule 12g-3(a) under the Exchange Act, BHGE is the successor issuer to Baker Hughes with respect to the common stock of Baker Hughes. Therefore, the Class A Common Stock is deemed to be registered under Section 12(b) of the Exchange Act, and BHGE is subject to the informational requirements of the Exchange Act. Based on the relative voting rights of former Baker Hughes shareholders and GE immediately following completion of the Transactions, and after taking into consideration all relevant facts, GE O&amp;G is considered to be the "acquirer" for accounting purposes. As a result, future quarterly filings on Form 10-Q and annual reports on Form 10-K will account for the Transactions as a reverse acquisition and the Transactions will be reported as a business combination using the acquisition method of accounting with GE O&amp;G treated as the "acquirer" and Baker Hughes treated as the "acquired" company. Due to the limited time since the acquisition date and limitations on the access to Baker Hughes information prior to close, the initial accounting for the business combination is not yet complete. We are not able to provide amounts recognized as of the acquisition date for major classes of assets and liabilities acquired or supplemental proforma earnings of the combined businesses. Supplemental proforma revenue of the combined businesses is provided below. We will include disclosure of our preliminary estimates in our Quarterly Report on Form 10-Q for the quarterly period ended September 30, 2017. For further information please refer to BHGE's registration statement on Form S-4 (File No. 333-216991), as amended, filed with the SEC by the Company and declared effective on May 30, 2017. Assuming the Transactions occurred on January 1, 2016, proforma revenue of the combined businesses for the three and six months ended June 30, 2017 would have been $5.41 billion and $10.79 billion , respectively, and for the three and six months ended June 30, 2016 would have been $5.73 billion and $11.81 billion , respectively. The proforma information is not necessarily indicative of what the combined businesses' results actually would have been had the acquisition been completed as of the beginning of the periods as indicated.</t>
  </si>
  <si>
    <t>Organization, Basis of Presentation, Business Description and Significant Accounting Policies (Policies)</t>
  </si>
  <si>
    <t>Nature of Operations [Text Block]</t>
  </si>
  <si>
    <t>Baker Hughes, a GE company (formerly known as Bear Newco, Inc.) (the "Company," "BHGE," "we," "us," or "our" ), was formed along with its wholly owned subsidiary, Bear MergerSub, Inc., a Delaware corporation ("Merger Sub"), on October 28, 2016, for the purpose of facilitating the combination of Baker Hughes Incorporated, a Delaware corporation ("Baker Hughes"), and the oil and gas business ("GE O&amp;G") of General Electric Company ("GE").</t>
  </si>
  <si>
    <t>Business Description and Basis of Presentation [Text Block]</t>
  </si>
  <si>
    <t>In this Form 10-Q, we are reporting the shell company results for the Company and Merger Sub for the three and six months ended June 30, 2017. As of June 30, 2017, the Company was a wholly owned subsidiary of Baker Hughes, and Merger Sub, also a shell company, was wholly owned by the Company and was the sole subsidiary of the Company. Prior to June 30, 2017, and during the periods reported herein, the Company did not conduct any activities other than those incidental to the formation of it and Merger Sub and matters contemplated by the Transaction Agreement (as defined below). On July 3, 2017, subsequent to the period ended June 30, 2017 as reported herein, and pursuant to the terms of the Transaction Agreement and Plan of Merger, dated as of October 30, 2016, among GE, Baker Hughes, the Company and Merger Sub, as amended by the Amendment to Transaction Agreement and Plan of Merger, dated as of March 27, 2017, among GE, Baker Hughes, the Company, Merger Sub, Baker Hughes Newco, Inc., a wholly owned subsidiary of Baker Hughes ("Newco 2"), and Bear MergerSub 2, Inc., a wholly owned subsidiary of Newco 2 ("Merger Sub 2") (the "Transaction Agreement"), the following transactions (the "Transactions") were consummated: Baker Hughes merged with Merger Sub 2, with Baker Hughes surviving the merger as a direct wholly owned subsidiary of Newco 2 (the "First Merger"), immediately followed by the conversion of the surviving corporation of the First Merger into a Delaware limited liability company (originally named Newco LLC and then renamed Baker Hughes, a GE company, LLC ("BHGE LLC")) (the "Conversion"). Immediately following the Conversion, Newco 2 merged with the Company, with the Company surviving the merger (the "Second Merger"). Following the Second Merger, GE transferred to BHGE LLC (1) all of the equity interests of the GE O&amp;G holding companies that held directly or indirectly the assets and liabilities of GE O&amp;G, including any GE O&amp;G operating subsidiaries, and (2) $7.4 billion in cash in exchange for approximately 62.5% of the membership interests in BHGE LLC (the "Contribution"). As a result of the Transactions, the Company became the holding company of the combined businesses of Baker Hughes and GE O&amp;G. On July 3, 2017, shares of the Company's Class A Common Stock were issued to previous Baker Hughes shareholders in exchange for their existing shares in Baker Hughes on a 1:1 basis. Shares of the Company's Class A Common Stock are listed for trading on the New York Stock Exchange as a standard listing under the ticker symbol "BHGE." Holders of Baker Hughes common stock immediately prior to the Transactions owned approximately 37.5% of the indirect economic interest in BHGE LLC through their ownership of 100% of the Company's Class A Common Stock, immediately following the completion of the Transactions. All of the outstanding shares of Class B Common Stock of the Company issued as a result of the Transactions are held by GE. Former Baker Hughes shareholders immediately after the completion of the Transactions also were entitled to receive a special one-time cash dividend of $17.50 per share (the "Special Dividend") paid by the Company to holders of record of the Company's Class A Common Stock. Events subsequent to June 30, 2017, including the completion of the Transactions, are not reflected in the condensed consolidated financial statements included in this Quarterly Report on Form 10-Q. For further information regarding the parties to the Transactions, refer to the section entitled "Note 2. The Transaction Parties." For further information regarding the Transactions, refer to the section entitled "Note 6. Subsequent Events."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urities and Exchange Commission ("SEC") for interim financial information. All intercompany accounts and transactions have been eliminated. In the opinion of management, the condensed consolidated financial statements reflect all adjustments (consisting of normal recurring adjustments) considered necessary for a fair presentation of the results of operations, financial position and cash flows of the Company and its subsidiary, operating as a shell company, for the periods presented and are not indicative of the results that may be expected for a full year.</t>
  </si>
  <si>
    <t>Organization, Basis of Presentation, Business Description and Significant Accounting Policies (Details) - Subsequent Event [Member] $ / shares in Units, $ in Billions</t>
  </si>
  <si>
    <t>Jul. 03, 2017USD ($)$ / shares</t>
  </si>
  <si>
    <t>GE Oil &amp; Gas [Member]</t>
  </si>
  <si>
    <t>Business Acquisition [Line Items]</t>
  </si>
  <si>
    <t>Payments to Acquire Businesses, Gross | $</t>
  </si>
  <si>
    <t>Common Class B [Member] | General Electric Company [Member]</t>
  </si>
  <si>
    <t>Business Acquisition, Percentage of Voting Interests Acquired</t>
  </si>
  <si>
    <t>62.50%</t>
  </si>
  <si>
    <t>Common Stock, Dividends, Per Share, Declared | $ / shares</t>
  </si>
  <si>
    <t>Common Class A [Member] | Baker Hughes [Member]</t>
  </si>
  <si>
    <t>37.50%</t>
  </si>
  <si>
    <t>Business Acquisition, Percentage of Common Stock Acquired</t>
  </si>
  <si>
    <t>100.00%</t>
  </si>
  <si>
    <t>The Transaction Parties (Details) Employee in Thousands, $ in Billions</t>
  </si>
  <si>
    <t>Jul. 03, 2017USD ($)</t>
  </si>
  <si>
    <t>Jun. 30, 2017Employeecountry</t>
  </si>
  <si>
    <t>Baker Hughes [Member]</t>
  </si>
  <si>
    <t>Number of Countries in which Entity Operates | country</t>
  </si>
  <si>
    <t>Entity Number of Employees | Employee</t>
  </si>
  <si>
    <t>Subsequent Event [Member] | GE Oil &amp; Gas [Member]</t>
  </si>
  <si>
    <t>Shareholder's Equity (Details) - $ / shares</t>
  </si>
  <si>
    <t>Common Stock, Shares Authorized</t>
  </si>
  <si>
    <t>Common Stock, Par or Stated Value Per Share</t>
  </si>
  <si>
    <t>Common Stock, Shares, Outstanding</t>
  </si>
  <si>
    <t>Related Party Transactions (Details) - USD ($)</t>
  </si>
  <si>
    <t>Stockholder receivable</t>
  </si>
  <si>
    <t>Subsequent Events (Details) - USD ($) $ / shares in Units, shares in Millions, $ in Millions</t>
  </si>
  <si>
    <t>Jun. 30, 2016</t>
  </si>
  <si>
    <t>Jul. 03, 2017</t>
  </si>
  <si>
    <t>Subsequent Event [Line Items]</t>
  </si>
  <si>
    <t>Business Acquisition, Pro Forma Revenue</t>
  </si>
  <si>
    <t>Subsequent Event [Member]</t>
  </si>
  <si>
    <t>Business Combination, Consideration Transferred</t>
  </si>
  <si>
    <t>GE Oil &amp; Gas [Member] | Subsequent Event [Member]</t>
  </si>
  <si>
    <t>Payments to Acquire Businesses, Gross</t>
  </si>
  <si>
    <t>Common Class B [Member] | Subsequent Event [Member]</t>
  </si>
  <si>
    <t>Common Stock, Shares, Issued</t>
  </si>
  <si>
    <t>Common Class B [Member] | General Electric Company [Member] | Subsequent Event [Member]</t>
  </si>
  <si>
    <t>Common Class A [Member] | Subsequent Event [Member]</t>
  </si>
  <si>
    <t>Common Stock, Dividends, Per Share, Declared</t>
  </si>
  <si>
    <t>Common Class A [Member] | Baker Hughes [Member] | Subsequent Eve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428031276</v>
      </c>
    </row>
    <row r="16" spans="1:3">
      <c r="A16" s="4" t="s">
        <v>24</v>
      </c>
    </row>
    <row r="17" spans="1:3">
      <c r="A17" s="3" t="s">
        <v>22</v>
      </c>
    </row>
    <row r="18" spans="1:3">
      <c r="A18" s="4" t="s">
        <v>23</v>
      </c>
      <c r="C18" s="5" t="n">
        <v>717110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74</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02</v>
      </c>
      <c r="B1" s="2" t="s">
        <v>1</v>
      </c>
    </row>
    <row r="2" spans="1:2">
      <c r="B2" s="2" t="s">
        <v>103</v>
      </c>
    </row>
    <row r="3" spans="1:2">
      <c r="A3" s="4" t="s">
        <v>104</v>
      </c>
    </row>
    <row r="4" spans="1:2">
      <c r="A4" s="3" t="s">
        <v>105</v>
      </c>
    </row>
    <row r="5" spans="1:2">
      <c r="A5" s="4" t="s">
        <v>106</v>
      </c>
      <c r="B5" s="8" t="n">
        <v>7.4</v>
      </c>
    </row>
    <row r="6" spans="1:2">
      <c r="A6" s="4" t="s">
        <v>107</v>
      </c>
    </row>
    <row r="7" spans="1:2">
      <c r="A7" s="3" t="s">
        <v>105</v>
      </c>
    </row>
    <row r="8" spans="1:2">
      <c r="A8" s="4" t="s">
        <v>108</v>
      </c>
      <c r="B8" s="4" t="s">
        <v>109</v>
      </c>
    </row>
    <row r="9" spans="1:2">
      <c r="A9" s="4" t="s">
        <v>21</v>
      </c>
    </row>
    <row r="10" spans="1:2">
      <c r="A10" s="3" t="s">
        <v>105</v>
      </c>
    </row>
    <row r="11" spans="1:2">
      <c r="A11" s="4" t="s">
        <v>110</v>
      </c>
      <c r="B11" s="9" t="n">
        <v>17.5</v>
      </c>
    </row>
    <row r="12" spans="1:2">
      <c r="A12" s="4" t="s">
        <v>111</v>
      </c>
    </row>
    <row r="13" spans="1:2">
      <c r="A13" s="3" t="s">
        <v>105</v>
      </c>
    </row>
    <row r="14" spans="1:2">
      <c r="A14" s="4" t="s">
        <v>108</v>
      </c>
      <c r="B14" s="4" t="s">
        <v>112</v>
      </c>
    </row>
    <row r="15" spans="1:2">
      <c r="A15" s="4" t="s">
        <v>113</v>
      </c>
      <c r="B15"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1"/>
    <col customWidth="1" max="3" min="3" width="29"/>
  </cols>
  <sheetData>
    <row r="1" spans="1:3">
      <c r="A1" s="1" t="s">
        <v>115</v>
      </c>
      <c r="B1" s="2" t="s">
        <v>1</v>
      </c>
    </row>
    <row r="2" spans="1:3">
      <c r="B2" s="2" t="s">
        <v>116</v>
      </c>
      <c r="C2" s="2" t="s">
        <v>117</v>
      </c>
    </row>
    <row r="3" spans="1:3">
      <c r="A3" s="4" t="s">
        <v>118</v>
      </c>
    </row>
    <row r="4" spans="1:3">
      <c r="A4" s="3" t="s">
        <v>105</v>
      </c>
    </row>
    <row r="5" spans="1:3">
      <c r="A5" s="4" t="s">
        <v>119</v>
      </c>
      <c r="C5" s="5" t="n">
        <v>80</v>
      </c>
    </row>
    <row r="6" spans="1:3">
      <c r="A6" s="4" t="s">
        <v>120</v>
      </c>
      <c r="C6" s="5" t="n">
        <v>32</v>
      </c>
    </row>
    <row r="7" spans="1:3">
      <c r="A7" s="4" t="s">
        <v>104</v>
      </c>
    </row>
    <row r="8" spans="1:3">
      <c r="A8" s="3" t="s">
        <v>105</v>
      </c>
    </row>
    <row r="9" spans="1:3">
      <c r="A9" s="4" t="s">
        <v>119</v>
      </c>
      <c r="C9" s="5" t="n">
        <v>120</v>
      </c>
    </row>
    <row r="10" spans="1:3">
      <c r="A10" s="4" t="s">
        <v>120</v>
      </c>
      <c r="C10" s="5" t="n">
        <v>34</v>
      </c>
    </row>
    <row r="11" spans="1:3">
      <c r="A11" s="4" t="s">
        <v>121</v>
      </c>
    </row>
    <row r="12" spans="1:3">
      <c r="A12" s="3" t="s">
        <v>105</v>
      </c>
    </row>
    <row r="13" spans="1:3">
      <c r="A13" s="4" t="s">
        <v>106</v>
      </c>
      <c r="B13" s="8" t="n">
        <v>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2</v>
      </c>
      <c r="B1" s="2" t="s">
        <v>2</v>
      </c>
      <c r="C1" s="2" t="s">
        <v>51</v>
      </c>
    </row>
    <row r="2" spans="1:3">
      <c r="A2" s="3" t="s">
        <v>82</v>
      </c>
    </row>
    <row r="3" spans="1:3">
      <c r="A3" s="4" t="s">
        <v>123</v>
      </c>
      <c r="B3" s="5" t="n">
        <v>1000</v>
      </c>
    </row>
    <row r="4" spans="1:3">
      <c r="A4" s="4" t="s">
        <v>124</v>
      </c>
      <c r="B4" s="9" t="n">
        <v>0.01</v>
      </c>
    </row>
    <row r="5" spans="1:3">
      <c r="A5" s="4" t="s">
        <v>125</v>
      </c>
      <c r="B5" s="5" t="n">
        <v>100</v>
      </c>
      <c r="C5" s="5" t="n">
        <v>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6</v>
      </c>
      <c r="B1" s="2" t="s">
        <v>2</v>
      </c>
      <c r="C1" s="2" t="s">
        <v>51</v>
      </c>
    </row>
    <row r="2" spans="1:3">
      <c r="A2" s="3" t="s">
        <v>86</v>
      </c>
    </row>
    <row r="3" spans="1:3">
      <c r="A3" s="4" t="s">
        <v>127</v>
      </c>
      <c r="B3" s="7" t="n">
        <v>1</v>
      </c>
      <c r="C3" s="7"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26</v>
      </c>
      <c r="D1" s="2" t="s">
        <v>1</v>
      </c>
    </row>
    <row r="2" spans="1:6">
      <c r="B2" s="2" t="s">
        <v>2</v>
      </c>
      <c r="C2" s="2" t="s">
        <v>129</v>
      </c>
      <c r="D2" s="2" t="s">
        <v>130</v>
      </c>
      <c r="E2" s="2" t="s">
        <v>2</v>
      </c>
      <c r="F2" s="2" t="s">
        <v>129</v>
      </c>
    </row>
    <row r="3" spans="1:6">
      <c r="A3" s="3" t="s">
        <v>131</v>
      </c>
    </row>
    <row r="4" spans="1:6">
      <c r="A4" s="4" t="s">
        <v>132</v>
      </c>
      <c r="B4" s="7" t="n">
        <v>5410</v>
      </c>
      <c r="C4" s="7" t="n">
        <v>5730</v>
      </c>
      <c r="E4" s="7" t="n">
        <v>10790</v>
      </c>
      <c r="F4" s="7" t="n">
        <v>11810</v>
      </c>
    </row>
    <row r="5" spans="1:6">
      <c r="A5" s="4" t="s">
        <v>133</v>
      </c>
    </row>
    <row r="6" spans="1:6">
      <c r="A6" s="3" t="s">
        <v>131</v>
      </c>
    </row>
    <row r="7" spans="1:6">
      <c r="A7" s="4" t="s">
        <v>134</v>
      </c>
      <c r="D7" s="7" t="n">
        <v>24800</v>
      </c>
    </row>
    <row r="8" spans="1:6">
      <c r="A8" s="4" t="s">
        <v>135</v>
      </c>
    </row>
    <row r="9" spans="1:6">
      <c r="A9" s="3" t="s">
        <v>131</v>
      </c>
    </row>
    <row r="10" spans="1:6">
      <c r="A10" s="4" t="s">
        <v>136</v>
      </c>
      <c r="D10" s="7" t="n">
        <v>7400</v>
      </c>
    </row>
    <row r="11" spans="1:6">
      <c r="A11" s="4" t="s">
        <v>137</v>
      </c>
    </row>
    <row r="12" spans="1:6">
      <c r="A12" s="3" t="s">
        <v>131</v>
      </c>
    </row>
    <row r="13" spans="1:6">
      <c r="A13" s="4" t="s">
        <v>138</v>
      </c>
      <c r="D13" s="5" t="n">
        <v>717</v>
      </c>
    </row>
    <row r="14" spans="1:6">
      <c r="A14" s="4" t="s">
        <v>139</v>
      </c>
    </row>
    <row r="15" spans="1:6">
      <c r="A15" s="3" t="s">
        <v>131</v>
      </c>
    </row>
    <row r="16" spans="1:6">
      <c r="A16" s="4" t="s">
        <v>108</v>
      </c>
      <c r="D16" s="4" t="s">
        <v>109</v>
      </c>
    </row>
    <row r="17" spans="1:6">
      <c r="A17" s="4" t="s">
        <v>140</v>
      </c>
    </row>
    <row r="18" spans="1:6">
      <c r="A18" s="3" t="s">
        <v>131</v>
      </c>
    </row>
    <row r="19" spans="1:6">
      <c r="A19" s="4" t="s">
        <v>141</v>
      </c>
      <c r="D19" s="9" t="n">
        <v>17.5</v>
      </c>
    </row>
    <row r="20" spans="1:6">
      <c r="A20" s="4" t="s">
        <v>138</v>
      </c>
      <c r="D20" s="5" t="n">
        <v>428</v>
      </c>
    </row>
    <row r="21" spans="1:6">
      <c r="A21" s="4" t="s">
        <v>142</v>
      </c>
    </row>
    <row r="22" spans="1:6">
      <c r="A22" s="3" t="s">
        <v>131</v>
      </c>
    </row>
    <row r="23" spans="1:6">
      <c r="A23" s="4" t="s">
        <v>108</v>
      </c>
      <c r="D23" s="4" t="s">
        <v>112</v>
      </c>
    </row>
    <row r="24" spans="1:6">
      <c r="A24" s="4" t="s">
        <v>113</v>
      </c>
      <c r="D24" s="4" t="s">
        <v>114</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5</v>
      </c>
      <c r="B1" s="2" t="s">
        <v>26</v>
      </c>
      <c r="C1" s="2" t="s">
        <v>1</v>
      </c>
    </row>
    <row r="2" spans="1:3">
      <c r="B2" s="2" t="s">
        <v>2</v>
      </c>
      <c r="C2" s="2" t="s">
        <v>2</v>
      </c>
    </row>
    <row r="3" spans="1:3">
      <c r="A3" s="3" t="s">
        <v>27</v>
      </c>
    </row>
    <row r="4" spans="1:3">
      <c r="A4" s="4" t="s">
        <v>28</v>
      </c>
      <c r="B4" s="7" t="n">
        <v>0</v>
      </c>
      <c r="C4" s="7" t="n">
        <v>0</v>
      </c>
    </row>
    <row r="5" spans="1:3">
      <c r="A5" s="4" t="s">
        <v>29</v>
      </c>
      <c r="B5" s="5" t="n">
        <v>0</v>
      </c>
      <c r="C5" s="5" t="n">
        <v>0</v>
      </c>
    </row>
    <row r="6" spans="1:3">
      <c r="A6" s="4" t="s">
        <v>30</v>
      </c>
      <c r="B6" s="5" t="n">
        <v>0</v>
      </c>
      <c r="C6" s="5" t="n">
        <v>0</v>
      </c>
    </row>
    <row r="7" spans="1:3">
      <c r="A7" s="3" t="s">
        <v>31</v>
      </c>
    </row>
    <row r="8" spans="1:3">
      <c r="A8" s="4" t="s">
        <v>32</v>
      </c>
      <c r="B8" s="5" t="n">
        <v>0</v>
      </c>
      <c r="C8" s="5" t="n">
        <v>0</v>
      </c>
    </row>
    <row r="9" spans="1:3">
      <c r="A9" s="4" t="s">
        <v>33</v>
      </c>
      <c r="B9" s="5" t="n">
        <v>0</v>
      </c>
      <c r="C9" s="5" t="n">
        <v>0</v>
      </c>
    </row>
    <row r="10" spans="1:3">
      <c r="A10" s="4" t="s">
        <v>34</v>
      </c>
      <c r="B10" s="5" t="n">
        <v>0</v>
      </c>
      <c r="C10" s="5" t="n">
        <v>0</v>
      </c>
    </row>
    <row r="11" spans="1:3">
      <c r="A11" s="4" t="s">
        <v>35</v>
      </c>
      <c r="B11" s="5" t="n">
        <v>0</v>
      </c>
      <c r="C11" s="5" t="n">
        <v>0</v>
      </c>
    </row>
    <row r="12" spans="1:3">
      <c r="A12" s="4" t="s">
        <v>36</v>
      </c>
      <c r="B12" s="5" t="n">
        <v>0</v>
      </c>
      <c r="C12" s="5" t="n">
        <v>0</v>
      </c>
    </row>
    <row r="13" spans="1:3">
      <c r="A13" s="4" t="s">
        <v>37</v>
      </c>
      <c r="B13" s="5" t="n">
        <v>0</v>
      </c>
      <c r="C13" s="5" t="n">
        <v>0</v>
      </c>
    </row>
    <row r="14" spans="1:3">
      <c r="A14" s="4" t="s">
        <v>38</v>
      </c>
      <c r="B14" s="5" t="n">
        <v>0</v>
      </c>
      <c r="C14" s="5" t="n">
        <v>0</v>
      </c>
    </row>
    <row r="15" spans="1:3">
      <c r="A15" s="4" t="s">
        <v>39</v>
      </c>
      <c r="B15" s="5" t="n">
        <v>0</v>
      </c>
      <c r="C15" s="5" t="n">
        <v>0</v>
      </c>
    </row>
    <row r="16" spans="1:3">
      <c r="A16" s="4" t="s">
        <v>40</v>
      </c>
      <c r="B16" s="5" t="n">
        <v>0</v>
      </c>
      <c r="C16" s="5" t="n">
        <v>0</v>
      </c>
    </row>
    <row r="17" spans="1:3">
      <c r="A17" s="4" t="s">
        <v>41</v>
      </c>
      <c r="B17" s="5" t="n">
        <v>0</v>
      </c>
      <c r="C17" s="5" t="n">
        <v>0</v>
      </c>
    </row>
    <row r="18" spans="1:3">
      <c r="A18" s="4" t="s">
        <v>42</v>
      </c>
      <c r="B18" s="5" t="n">
        <v>0</v>
      </c>
      <c r="C18" s="5" t="n">
        <v>0</v>
      </c>
    </row>
    <row r="19" spans="1:3">
      <c r="A19" s="4" t="s">
        <v>43</v>
      </c>
      <c r="B19" s="7" t="n">
        <v>0</v>
      </c>
      <c r="C19" s="7" t="n">
        <v>0</v>
      </c>
    </row>
    <row r="20" spans="1:3">
      <c r="A20" s="4" t="s">
        <v>44</v>
      </c>
      <c r="B20" s="7" t="n">
        <v>0</v>
      </c>
      <c r="C20" s="7" t="n">
        <v>0</v>
      </c>
    </row>
    <row r="21" spans="1:3">
      <c r="A21" s="4" t="s">
        <v>45</v>
      </c>
      <c r="B21" s="5" t="n">
        <v>100</v>
      </c>
      <c r="C21" s="5"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v>
      </c>
      <c r="B1" s="2" t="s">
        <v>26</v>
      </c>
      <c r="C1" s="2" t="s">
        <v>1</v>
      </c>
    </row>
    <row r="2" spans="1:3">
      <c r="B2" s="2" t="s">
        <v>2</v>
      </c>
      <c r="C2" s="2" t="s">
        <v>2</v>
      </c>
    </row>
    <row r="3" spans="1:3">
      <c r="A3" s="3" t="s">
        <v>47</v>
      </c>
    </row>
    <row r="4" spans="1:3">
      <c r="A4" s="4" t="s">
        <v>43</v>
      </c>
      <c r="B4" s="7" t="n">
        <v>0</v>
      </c>
      <c r="C4" s="7" t="n">
        <v>0</v>
      </c>
    </row>
    <row r="5" spans="1:3">
      <c r="A5" s="4" t="s">
        <v>48</v>
      </c>
      <c r="B5" s="5" t="n">
        <v>0</v>
      </c>
      <c r="C5" s="5" t="n">
        <v>0</v>
      </c>
    </row>
    <row r="6" spans="1:3">
      <c r="A6" s="4" t="s">
        <v>49</v>
      </c>
      <c r="B6" s="7" t="n">
        <v>0</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51</v>
      </c>
    </row>
    <row r="2" spans="1:3">
      <c r="A2" s="3" t="s">
        <v>52</v>
      </c>
    </row>
    <row r="3" spans="1:3">
      <c r="A3" s="4" t="s">
        <v>53</v>
      </c>
      <c r="B3" s="7" t="n">
        <v>0</v>
      </c>
      <c r="C3" s="7" t="n">
        <v>0</v>
      </c>
    </row>
    <row r="4" spans="1:3">
      <c r="A4" s="3" t="s">
        <v>54</v>
      </c>
    </row>
    <row r="5" spans="1:3">
      <c r="A5" s="4" t="s">
        <v>55</v>
      </c>
      <c r="B5" s="5" t="n">
        <v>0</v>
      </c>
      <c r="C5" s="5" t="n">
        <v>0</v>
      </c>
    </row>
    <row r="6" spans="1:3">
      <c r="A6" s="4" t="s">
        <v>56</v>
      </c>
      <c r="B6" s="4" t="s">
        <v>57</v>
      </c>
      <c r="C6" s="4" t="s">
        <v>57</v>
      </c>
    </row>
    <row r="7" spans="1:3">
      <c r="A7" s="4" t="s">
        <v>58</v>
      </c>
      <c r="B7" s="5" t="n">
        <v>1</v>
      </c>
      <c r="C7" s="5" t="n">
        <v>1</v>
      </c>
    </row>
    <row r="8" spans="1:3">
      <c r="A8" s="4" t="s">
        <v>59</v>
      </c>
      <c r="B8" s="5" t="n">
        <v>-1</v>
      </c>
      <c r="C8" s="5" t="n">
        <v>-1</v>
      </c>
    </row>
    <row r="9" spans="1:3">
      <c r="A9" s="4" t="s">
        <v>60</v>
      </c>
      <c r="B9" s="5" t="n">
        <v>0</v>
      </c>
      <c r="C9" s="5" t="n">
        <v>0</v>
      </c>
    </row>
    <row r="10" spans="1:3">
      <c r="A10" s="4" t="s">
        <v>61</v>
      </c>
      <c r="B10" s="7" t="n">
        <v>0</v>
      </c>
      <c r="C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62</v>
      </c>
      <c r="B1" s="2" t="s">
        <v>1</v>
      </c>
    </row>
    <row r="2" spans="1:2">
      <c r="B2" s="2" t="s">
        <v>63</v>
      </c>
    </row>
    <row r="3" spans="1:2">
      <c r="A3" s="3" t="s">
        <v>64</v>
      </c>
    </row>
    <row r="4" spans="1:2">
      <c r="A4" s="4" t="s">
        <v>65</v>
      </c>
      <c r="B4" s="7" t="n">
        <v>0</v>
      </c>
    </row>
    <row r="5" spans="1:2">
      <c r="A5" s="3" t="s">
        <v>66</v>
      </c>
    </row>
    <row r="6" spans="1:2">
      <c r="A6" s="4" t="s">
        <v>67</v>
      </c>
      <c r="B6" s="5" t="n">
        <v>0</v>
      </c>
    </row>
    <row r="7" spans="1:2">
      <c r="A7" s="3" t="s">
        <v>68</v>
      </c>
    </row>
    <row r="8" spans="1:2">
      <c r="A8" s="4" t="s">
        <v>69</v>
      </c>
      <c r="B8" s="5" t="n">
        <v>0</v>
      </c>
    </row>
    <row r="9" spans="1:2">
      <c r="A9" s="4" t="s">
        <v>70</v>
      </c>
      <c r="B9" s="5" t="n">
        <v>0</v>
      </c>
    </row>
    <row r="10" spans="1:2">
      <c r="A10" s="4" t="s">
        <v>71</v>
      </c>
      <c r="B10" s="5" t="n">
        <v>0</v>
      </c>
    </row>
    <row r="11" spans="1:2">
      <c r="A11" s="4" t="s">
        <v>72</v>
      </c>
      <c r="B11" s="5" t="n">
        <v>0</v>
      </c>
    </row>
    <row r="12" spans="1:2">
      <c r="A12" s="4" t="s">
        <v>72</v>
      </c>
      <c r="B1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5</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52:48Z</dcterms:created>
  <dcterms:modified xmlns:dcterms="http://purl.org/dc/terms/" xmlns:xsi="http://www.w3.org/2001/XMLSchema-instance" xsi:type="dcterms:W3CDTF">2017-07-28T08:52:48Z</dcterms:modified>
</cp:coreProperties>
</file>